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OPERATIONS" sheetId="6" state="visible" r:id="rId6"/>
    <sheet xmlns:r="http://schemas.openxmlformats.org/officeDocument/2006/relationships" name="SUMMARY OF SIGNIFICANT ACCOUNTI" sheetId="7" state="visible" r:id="rId7"/>
    <sheet xmlns:r="http://schemas.openxmlformats.org/officeDocument/2006/relationships" name="CONCENTRATIONS OF CUSTOMER RISK" sheetId="8" state="visible" r:id="rId8"/>
    <sheet xmlns:r="http://schemas.openxmlformats.org/officeDocument/2006/relationships" name="COMMITMENT AND CONTINGENCIES" sheetId="9" state="visible" r:id="rId9"/>
    <sheet xmlns:r="http://schemas.openxmlformats.org/officeDocument/2006/relationships" name="RELATED-PARTY TRANSACTIONS" sheetId="10" state="visible" r:id="rId10"/>
    <sheet xmlns:r="http://schemas.openxmlformats.org/officeDocument/2006/relationships" name="EQUITY" sheetId="11" state="visible" r:id="rId11"/>
    <sheet xmlns:r="http://schemas.openxmlformats.org/officeDocument/2006/relationships" name="LEGAL PROCEEDING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CONCENTRATIONS OF CUSTOMER RI_2" sheetId="15" state="visible" r:id="rId15"/>
    <sheet xmlns:r="http://schemas.openxmlformats.org/officeDocument/2006/relationships" name="ORGANIZATION AND OPERATIONS (De" sheetId="16" state="visible" r:id="rId16"/>
    <sheet xmlns:r="http://schemas.openxmlformats.org/officeDocument/2006/relationships" name="SUMMARY OF SIGNIFICANT ACCOUN_3" sheetId="17" state="visible" r:id="rId17"/>
    <sheet xmlns:r="http://schemas.openxmlformats.org/officeDocument/2006/relationships" name="CONCENTRATIONS OF CUSTOMER RI_3" sheetId="18" state="visible" r:id="rId18"/>
    <sheet xmlns:r="http://schemas.openxmlformats.org/officeDocument/2006/relationships" name="CONCENTRATIONS OF CUSTOMER RI_4" sheetId="19" state="visible" r:id="rId19"/>
    <sheet xmlns:r="http://schemas.openxmlformats.org/officeDocument/2006/relationships" name="COMMITMENT AND CONTINGENCIES (D" sheetId="20" state="visible" r:id="rId20"/>
    <sheet xmlns:r="http://schemas.openxmlformats.org/officeDocument/2006/relationships" name="RELATED-PARTY TRANSACTIONS (Det" sheetId="21" state="visible" r:id="rId21"/>
    <sheet xmlns:r="http://schemas.openxmlformats.org/officeDocument/2006/relationships" name="EQUITY (Details Narrative)" sheetId="22" state="visible" r:id="rId22"/>
  </sheets>
  <definedNames/>
  <calcPr calcId="124519" fullCalcOnLoad="1"/>
</workbook>
</file>

<file path=xl/sharedStrings.xml><?xml version="1.0" encoding="utf-8"?>
<sst xmlns="http://schemas.openxmlformats.org/spreadsheetml/2006/main" uniqueCount="275">
  <si>
    <t>Document And Entity Information - shares</t>
  </si>
  <si>
    <t>9 Months Ended</t>
  </si>
  <si>
    <t>Mar. 31, 2017</t>
  </si>
  <si>
    <t>Mar. 01, 2019</t>
  </si>
  <si>
    <t>Document And Entity Information</t>
  </si>
  <si>
    <t>Entity Registrant Name</t>
  </si>
  <si>
    <t>METWOOD INC</t>
  </si>
  <si>
    <t>Entity Central Index Key</t>
  </si>
  <si>
    <t>Trading Symbol</t>
  </si>
  <si>
    <t>mtwd</t>
  </si>
  <si>
    <t>Current Fiscal Year End Date</t>
  </si>
  <si>
    <t>--06-30</t>
  </si>
  <si>
    <t>Entity Filer Category</t>
  </si>
  <si>
    <t>Non-accelerated Filer</t>
  </si>
  <si>
    <t>Entity Current Reporting Status</t>
  </si>
  <si>
    <t>No</t>
  </si>
  <si>
    <t>Entity Common Stock, Shares Outstanding</t>
  </si>
  <si>
    <t>Document Type</t>
  </si>
  <si>
    <t>10-Q</t>
  </si>
  <si>
    <t>Document Period End Date</t>
  </si>
  <si>
    <t>Mar. 31,
		2017</t>
  </si>
  <si>
    <t>Document Fiscal Year Focus</t>
  </si>
  <si>
    <t>Document Fiscal Period Focus</t>
  </si>
  <si>
    <t>Q3</t>
  </si>
  <si>
    <t>Amendment Flag</t>
  </si>
  <si>
    <t>false</t>
  </si>
  <si>
    <t>Entity Emerging Growth Company</t>
  </si>
  <si>
    <t>true</t>
  </si>
  <si>
    <t>Entity Ex Transition Period</t>
  </si>
  <si>
    <t>Entity Small Business</t>
  </si>
  <si>
    <t>CONDENSED CONSOLIDATED BALANCE SHEETS - USD ($)</t>
  </si>
  <si>
    <t>Jun. 30, 2016</t>
  </si>
  <si>
    <t>Current Assets</t>
  </si>
  <si>
    <t>Cash and cash equivalents</t>
  </si>
  <si>
    <t>Accounts receivable</t>
  </si>
  <si>
    <t>Inventory</t>
  </si>
  <si>
    <t>Other current assets</t>
  </si>
  <si>
    <t>Total current assets</t>
  </si>
  <si>
    <t>Property and Equipment</t>
  </si>
  <si>
    <t>Leasehold Improvements</t>
  </si>
  <si>
    <t>Furniture, fixtures and equipment</t>
  </si>
  <si>
    <t>Computer and software</t>
  </si>
  <si>
    <t>Machinery &amp; Equipment</t>
  </si>
  <si>
    <t>Vehicles</t>
  </si>
  <si>
    <t>Land Improvements</t>
  </si>
  <si>
    <t>Total Property and Equipment</t>
  </si>
  <si>
    <t>Less accumulated depreciation</t>
  </si>
  <si>
    <t>Net Property and Equipment</t>
  </si>
  <si>
    <t>Total assets</t>
  </si>
  <si>
    <t>Current liabilities</t>
  </si>
  <si>
    <t>Accounts payable and accrued expenses</t>
  </si>
  <si>
    <t>Accrued payroll expense</t>
  </si>
  <si>
    <t>Note payable to related party</t>
  </si>
  <si>
    <t>Total current liabilities</t>
  </si>
  <si>
    <t>Long term liabilities</t>
  </si>
  <si>
    <t>Convertible note - related party net of note discount</t>
  </si>
  <si>
    <t>Total long term libilities</t>
  </si>
  <si>
    <t>Total liabilities</t>
  </si>
  <si>
    <t>Stockholder's equity</t>
  </si>
  <si>
    <t>Preferred stock (.001 par) 40,000,000 authorized none outstanding</t>
  </si>
  <si>
    <t xml:space="preserve"> </t>
  </si>
  <si>
    <t>Common stock (.001 par) 100,000,000 authorized, issued and outstanding 17,766,647</t>
  </si>
  <si>
    <t>Paid in capital</t>
  </si>
  <si>
    <t>Accumulated deficit</t>
  </si>
  <si>
    <t>Contra equity-prepaid rent</t>
  </si>
  <si>
    <t>Total shareholders' equity</t>
  </si>
  <si>
    <t>Total liaibliities and stockholders' equity</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Mar. 31, 2016</t>
  </si>
  <si>
    <t>Condensed Consolidated Statements Of Operations</t>
  </si>
  <si>
    <t>Gross sales</t>
  </si>
  <si>
    <t>Cost of sales</t>
  </si>
  <si>
    <t>Gross profit</t>
  </si>
  <si>
    <t>Less administrative expenses</t>
  </si>
  <si>
    <t>Advertising</t>
  </si>
  <si>
    <t>Depreciation</t>
  </si>
  <si>
    <t>Insurance</t>
  </si>
  <si>
    <t>Payroll expense</t>
  </si>
  <si>
    <t>Professional fees</t>
  </si>
  <si>
    <t>Rent</t>
  </si>
  <si>
    <t>Telephone</t>
  </si>
  <si>
    <t>Vehicle</t>
  </si>
  <si>
    <t>Other</t>
  </si>
  <si>
    <t>Total adminstrative expenses</t>
  </si>
  <si>
    <t>Operating income (loss)</t>
  </si>
  <si>
    <t>Other income (expense)</t>
  </si>
  <si>
    <t>Proceeds from insurance on assets</t>
  </si>
  <si>
    <t>Interest expense</t>
  </si>
  <si>
    <t>Total other income (expense)</t>
  </si>
  <si>
    <t>Net loss before taxes</t>
  </si>
  <si>
    <t>Defered tax benefit</t>
  </si>
  <si>
    <t>Net loss after taxes</t>
  </si>
  <si>
    <t>Basic net loss per share</t>
  </si>
  <si>
    <t>Weighted number of shares outstanding</t>
  </si>
  <si>
    <t>CONDENSED CONSOLIDATED STATEMENTS OF CASH FLOW (UNAUDITED) - USD ($)</t>
  </si>
  <si>
    <t>Condensed Consolidated Statements Of Cash Flow</t>
  </si>
  <si>
    <t>Net loss</t>
  </si>
  <si>
    <t>Amortization of prepaid rent</t>
  </si>
  <si>
    <t>Amortization of debt discount</t>
  </si>
  <si>
    <t>Deferred tax benefit</t>
  </si>
  <si>
    <t>(Increase) decrease in operating assets</t>
  </si>
  <si>
    <t>Increase (Decrease in operating libilities</t>
  </si>
  <si>
    <t>Accrued payroll</t>
  </si>
  <si>
    <t>Cash provided (used) by operations</t>
  </si>
  <si>
    <t>Investment Operations</t>
  </si>
  <si>
    <t>Property and equipment purchases</t>
  </si>
  <si>
    <t>Total cash used in investment operations</t>
  </si>
  <si>
    <t>Financing Activities</t>
  </si>
  <si>
    <t>Note payable-related party</t>
  </si>
  <si>
    <t>Related party advances</t>
  </si>
  <si>
    <t>Additional paid in capital</t>
  </si>
  <si>
    <t>Total cash provided by financing activities</t>
  </si>
  <si>
    <t>Increase (decrease) in cash</t>
  </si>
  <si>
    <t>Beginning cash</t>
  </si>
  <si>
    <t>Ending Cash</t>
  </si>
  <si>
    <t>Supplemental Disclosure of Cash Flow Information</t>
  </si>
  <si>
    <t>Interest paid</t>
  </si>
  <si>
    <t>Income taxes paid</t>
  </si>
  <si>
    <t>Supplemental Disclosure of Non-Cash Investing and Financing Activities</t>
  </si>
  <si>
    <t>Debt discount on convertible note</t>
  </si>
  <si>
    <t>ORGANIZATION AND OPERATIONS</t>
  </si>
  <si>
    <t>Notes to Financial Statements</t>
  </si>
  <si>
    <t>NOTE 1 - ORGANIZATION AND OPERATIONS</t>
  </si>
  <si>
    <t>Metwood,
Inc. (The Company) was incorporated under the laws of the State of Wyoming on June 19, 1969. On January 28, 2000, the Company,
through a majority shareholder vote, changed its domicile to Nevada through a merger with EMC Energies, Inc., a Nevada corporation.
The Company also changed its par value to $.001 and the amount of authorized common stock to 100,000,000 shares. Prior
to 1990, the Company was engaged in the business of exploring for and producing oil and gas in the Rocky Mountain and mid-continental
areas of the United States. The Company liquidated substantially all of its assets in 1990 and was dormant until June 30, 2000,
when it acquired, in a stock-for-stock, tax-free exchange, all of the outstanding common stock of a privately held Virginia corporation,
Metwood, Inc. ("Metwood"), which was incorporated in 1993. Metwood has been in the metal and metal/wood construction materials
manufacturing business since 1992. Following the acquisition, the Company approved a name change from EMC Energies, Inc. to Metwood,
Inc. The Company
provides construction-related products and engineering services to residential customers and contractors, commercial contractors,
developers and retail enterprises, primarily in southwesternVirginia.</t>
  </si>
  <si>
    <t>SUMMARY OF SIGNIFICANT ACCOUNTING PRACTICES</t>
  </si>
  <si>
    <t>NOTE 2 - SUMMARY OF SIGNIFICANT ACCOUNTING PRACTICES</t>
  </si>
  <si>
    <t>Going
Concern - Basis
of Presentation - For
further information, refer to the consolidated financial statements and footnotes thereto included in Metwood, Inc.'s annual report
on Form 10-K for the year ended June 30, 2016. Fair
Value of Financial Instruments - Management's
Use of Estimates Cash
and Cash Equivalents Accounts
Receivable Inventory
Property
and Equipment Impairment
of Long-lived Assets Patents
Revenue
Recognition Income
Taxes Research
and Development Earnings
Per Common Share If
the convertible note is converted in its entirety, it will result in the issuance of 50,000,000 shares of common stock. The maximum
conversion per year is 10,000,000 shares of common stock. If the contract to change control of the corporation is close, there
will be 30,000,000 shares of common stock issued. Recent
Accounting Pronouncements In
February, 2016 the FASB issued ASU 20 16-0 2, “Leases (Topic 842)”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adoption of this standard is not expected have a material impact on the Company’s consolidated financial statements .</t>
  </si>
  <si>
    <t>CONCENTRATIONS OF CUSTOMER RISK</t>
  </si>
  <si>
    <t>NOTE 3 - CONCENTRATIONS OF CUSTOMER RISK</t>
  </si>
  <si>
    <t xml:space="preserve">For
the six months ended March 31, 2017, all customers who individually accounted for 10% or more of our company’s revenues
and accounts receivable.
Customer
%
of Sales %
of Accounts Receivable
84
Lumber 10.1 10.84
Builders
first Source 11.9 17.23
The
Lester Group 14.6 -
David
James Homes - 26.77
Superior
Home Services - 10.46 </t>
  </si>
  <si>
    <t>COMMITMENT AND CONTINGENCIES</t>
  </si>
  <si>
    <t>NOTE 4 - COMMITMENT AND CONTINGENCIES</t>
  </si>
  <si>
    <t>During
the year ended June 30, 2005, The Company into as sales and leaseback transaction with a related party. The Company sold various
buildings at the corporate headquarters which house it’s manufacturing plants, executive offices and other buildings for
$600,000 in cash. The Company simultaneously entered into a commercial lease agreement with the related party whereby the Company
is committed to lease back these same properties for $6,800 per month over a ten-year term expiring December 31, 2014. On July
1, 2015 a new lease was entered into with the related party. This lease has a term of five years and the monthly rental is $5,500
in cash, in addition the Company issued common stock as part of the transaction. The Company incurred rent expense of $278,000
including the amortization of prepaid rent of $234,000 for the nine months ended March 31, 2017.</t>
  </si>
  <si>
    <t>RELATED-PARTY TRANSACTIONS</t>
  </si>
  <si>
    <t>NOTE 5 - RELATED-PARTY TRANSACTIONS</t>
  </si>
  <si>
    <t>The
Company has executed a demand note with it’s controlling shareholder, Cahas Mountain, LLC, that Cahas Mountain will make
available cash advances from time to time to bridge cash flow shortfalls. These advances ae repaid to Cahas Mountain as cash flow
allows. The unpaid balance due to Cahas Mountain at the end of each month is subject to an interest rate of 6% per year, At March
31, 2017 and 2016, advances under this note are payable to Cahas Mountain Properties of approximately $76,000 and $81,000, respectively.
Accrued interest payable to Cahas Mountain Properties totaled approximately $19,000 and $19,000 at March 31, 2017 and June 30,
2016 respectively. The Company recognized interest expense of approximately $0 and $2,150 for the nine months ended March 31,
2017 and 2016, respectively, The unpaid advances are due on demand. On August
18,2016 the Company entered into a convertible note with Cahas Mountain in the amount of $50,000 with an interest rate of 8% per
year, this note expires on June 30, 2019. The note is convertible into common shares of Metwood, Inc. at par value of $.001 and
if converted in it’s entirety will dilute the current shareholders by a maximum of 50,000,000 shares of common stock. The
maximum conversion in any year is 10,000,000 shares of common stock. A debt discount of $50,000 was recorded at issuance and $10,294
was amortized during the six months ended December 31, 2016.</t>
  </si>
  <si>
    <t>EQUITY</t>
  </si>
  <si>
    <t>NOTE 6 - EQUITY</t>
  </si>
  <si>
    <t xml:space="preserve">During
the nine months ended March 31, 2017 The Company did not issue any preferred shares or common shares of stock. There are 100,000,000
shares of common stock authorized and at the quarter end there are 17,766,647 shares issued and outstanding. The authorized preferred
stock is 40,000,000 shares and there are -0- shares of preferred stock issued and outstanding. If
the convertible note that is covered in the related party note (Note 5) and </t>
  </si>
  <si>
    <t>LEGAL PROCEEDINGS</t>
  </si>
  <si>
    <t>NOTE 7 - LEGAL PROCEEDINGS</t>
  </si>
  <si>
    <t>On
June 27, 2016, a law suit was brought against the company alleging breach of contract. This action alleges that the company failed
to complete a contract that would have transferred control of the public portion of the company to third parties. The company
attorneys determined that there is an affirmative defense against this claim and that the company will prevail. See note 8.</t>
  </si>
  <si>
    <t>SUBSEQUENT EVENTS</t>
  </si>
  <si>
    <t>NOTE 8 - SUBSEQUENT EVENTS</t>
  </si>
  <si>
    <t>The
law suit in Note 7 was subsequently decided in the favor of the company and the judgment was upheld on appeal. Final
judgment was rendered in October 2017. A contract
that will eventually change control of the company was entered into on October 11, 2018 and is planned to close within the first
quarter of calendar year 2019.</t>
  </si>
  <si>
    <t>SUMMARY OF SIGNIFICANT ACCOUNTING PRACTICES (Policies)</t>
  </si>
  <si>
    <t>Summary Of Significant Accounting Practices</t>
  </si>
  <si>
    <t>Going Concern</t>
  </si>
  <si>
    <t>Our
condensed consolidated financial statements have been presented on the basis that we are a going concern, which contemplates the
realization of assets and satisfaction of liabilities in the normal course of business. We have sustained significant operating
losses which raises substantial doubt about the Company’s ability to continue as a going concern. During the nine months
ended March 31, 2017, the Company incurred a loss from operations of $317,832 and has an accumulated deficit of $1,554,410. Management
will continue its ongoing efforts to increase the customer base and seek lower cost suppliers to generate future profits. The
accompanying financial statements have been prepared assuming that the Company will continue as a going concern and do not include
adjustments that might result from the outcome of this uncertainty. The basis of accounting contemplates the recovery of the Company’s
assets and the satisfaction of liabilities in the normal course of business.</t>
  </si>
  <si>
    <t>Basis of Presentation</t>
  </si>
  <si>
    <t xml:space="preserve">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unless otherwise indicated)
considered necessary for a fair presentation have been included. Operating results for the three month period ended March 31,
2017 are not necessarily indicative of the results that may be expected for the year ended June 30, 2017. The condensed balance
sheet at June 30, 2016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Metwood, Inc.'s annual report
on Form 10-K for the year ended June 30, 2016. </t>
  </si>
  <si>
    <t>Fair Value of Financial Instruments</t>
  </si>
  <si>
    <t>For certain
of the Company's financial instruments, none of which are held for trading, including cash, accounts receivable, accounts payable
and accrued expenses, the carrying amounts approximate fair value due to their short maturities.</t>
  </si>
  <si>
    <t>Management's Use of Estimates</t>
  </si>
  <si>
    <t>The
preparation of financial statements in conformity with accounting principles generally accepted in the United States of America
requires management to make estimates and assumptions that affect the reported amounts of assets and liabilities, disclosures
of contingent assets and liabilities at the date of financial statements, and the reported amounts of revenues and expenses during
the reporting period. Actual results could differ from those estimates.</t>
  </si>
  <si>
    <t>Cash and Cash Equivalents</t>
  </si>
  <si>
    <t>For
purposes of the Consolidated Statements of cash Flows, we consider liquid investments with an original maturity of six months
or less to be cash equivalents. We maintain our cash in bank deposit accounts, which, at times, may exceed the federally insured
limit of $250,000. We have not experienced any losses in such accounts and believe we are not exposed to any significant credit
risk on cash and cash equivalents.</t>
  </si>
  <si>
    <t>Accounts Receivable</t>
  </si>
  <si>
    <t>We grant
credit in the form of unsecured accounts receivable to our customers based on an evaluation of their financial condition. We perform
ongoing credit evaluations of our customers. The estimate of the allowance for doubtful accounts, which is charged off to bad
debt expense, is based on management’s assessment of current economic conditions and historical collection experience with
each customer. At March 31, 2017, the allowance for doubtful accounts was $ 8,362. Specific customer receivables are considered
past due when they are outstanding beyond their contractual terms and are charged off to bad debt expense when they are determined
to be uncollectible. For the six months ended March 31, 2017 and 2016, the net amount of bad debts charged off was $-0- for each
period.</t>
  </si>
  <si>
    <t>Inventory,
consisting of metal and wood raw materials, is located on our premises and is stated at the lower of cost or market using the
first-in, first-out method. The inventory at March 31, 2017 consisted of raw materials of $375,841 and work in process of $112,541.</t>
  </si>
  <si>
    <t>Property
and equipment are recorded at cost and include expenditures for improvements when they substantially increase the productive lives
of existing assets. Maintenance and repair costs are expensed to operations as incurred. Depreciation is computed using the straight-line
method over the assets' estimated useful lives, which range from three to forty years. When a fixed asset is disposed of, its
cost and related accumulated depreciation are removed from the accounts. The difference between undepreciated cost and the proceeds
is recorded as a gain or loss.</t>
  </si>
  <si>
    <t>Impairment of Long-lived Assets</t>
  </si>
  <si>
    <t>We
evaluate our long-lived assets for indications of possible impairment whenever events or changes in circumstances indicate that
the carrying amount of an asset may not be recoverable. Recoverability is measured by comparing the carrying amounts to the future
net undiscounted cash flows which the assets are expected to generate. Should an impairment exist, the impairment would be measured
by the amount by which the carrying amount of the assets exceeds the projected discounted future cash flows arising from the asset.
There have been no such impairments of long-lived assets through March 31, 2016.</t>
  </si>
  <si>
    <t>Patents</t>
  </si>
  <si>
    <t>We have
been assigned several key product patents developed by certain company officers. No value has been recorded in our financial statements
because the fair value of the patents was not determinable within reasonable limits at the date of assignment.</t>
  </si>
  <si>
    <t>Revenue Recognition</t>
  </si>
  <si>
    <t>Revenue
is recognized when goods are shipped and earned or when services are performed, provided collection of the resulting receivable
is probable. If any material contingencies are present, revenue recognition is delayed until all material contingencies are eliminated.
Further, no revenue is recognized unless collection of the applicable consideration is probable.</t>
  </si>
  <si>
    <t>Income Taxes</t>
  </si>
  <si>
    <t>Income taxes
are accounted for in accordance with FASB ASC 740, “Income Taxes”. A deferred tax asset or liability is recorded for
all temporary differences between financial and tax reporting and for net operating loss carryforwards where applicable. Deferred
tax assets are reduced by a valuation allowance when, in the opinion of management, it is more likely than not that some portion
or the entire deferred tax asset will not be realized. Deferred tax assets and liabilities are adjusted for the effect of changes
in tax laws and rates on the date of enactment.</t>
  </si>
  <si>
    <t>Research and Development</t>
  </si>
  <si>
    <t>We
perform research and development on our metal/wood products, new product lines, and new patents. Costs, if any, are expensed as
they are incurred. Research and development costs for the three months ended March 31,2017 and 2016 were $-0- and $-0-, respectively.</t>
  </si>
  <si>
    <t>Earnings Per Common Share</t>
  </si>
  <si>
    <t>Basic
earnings per share amounts are based on the weighted average shares of common stock outstanding. If applicable, diluted earnings
per share would assume the conversion, exercise or issuance of all potential common stock instruments such as options, warrants
and convertible securities, unless the effect is to reduce a loss or increase earnings per share. This presentation has been adopted
for the quarters presented. There were no adjustments required to net income for the years presented in the computation of diluted
earnings per share. If
the convertible note is converted in its entirety, it will result in the issuance of 50,000,000 shares of common stock. The maximum
conversion per year is 10,000,000 shares of common stock. If the contract to change control of the corporation is close, there
will be 30,000,000 shares of common stock issued.</t>
  </si>
  <si>
    <t>Recent Accounting Pronouncements</t>
  </si>
  <si>
    <t>In
February, 2016 the FASB issued ASU 20 16-0 2, “Leases (Topic 842)”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adoption of this standard is not expected have a material impact on the Company’s consolidated financial statements. In February,
2016 the FASB issued ASU 20 16-0 2, “Leases (Topic 842)”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adoption of this standard is not expected have a material impact on the Company’s consolidated financial statements .</t>
  </si>
  <si>
    <t>CONCENTRATIONS OF CUSTOMER RISK (Tables)</t>
  </si>
  <si>
    <t>Concentrations Of Customer Risk</t>
  </si>
  <si>
    <t>Schedule of customer concentration sales and accounts receivable</t>
  </si>
  <si>
    <t xml:space="preserve">Customer
%
of Sales %
of Accounts Receivable
84
Lumber 10.1 10.84
Builders
first Source 11.9 17.23
The
Lester Group 14.6 -
David
James Homes - 26.77
Superior
Home Services - 10.46 </t>
  </si>
  <si>
    <t>ORGANIZATION AND OPERATIONS (Details Narrative) - $ / shares</t>
  </si>
  <si>
    <t>Organization And Operations</t>
  </si>
  <si>
    <t>State of incorporation</t>
  </si>
  <si>
    <t>Wyoming</t>
  </si>
  <si>
    <t>Date of incorporation</t>
  </si>
  <si>
    <t>Jun. 19,
		1969</t>
  </si>
  <si>
    <t>SUMMARY OF SIGNIFICANT ACCOUNTING PRACTICES (Details Narrative) - USD ($)</t>
  </si>
  <si>
    <t>6 Months Ended</t>
  </si>
  <si>
    <t>Income (loss) from operations</t>
  </si>
  <si>
    <t>FDIC insured amount</t>
  </si>
  <si>
    <t>Allowance for doubtful accounts receivable, current</t>
  </si>
  <si>
    <t>Bad debts charged off</t>
  </si>
  <si>
    <t>Raw materials</t>
  </si>
  <si>
    <t>Work in process inventory</t>
  </si>
  <si>
    <t>Research and development expense</t>
  </si>
  <si>
    <t>Description for antidilutive effect of securities excluded from computation of EPS</t>
  </si>
  <si>
    <t>If the convertible note is converted in its entirety, it will result in the issuance of 50,000,000 shares of common stock.  The maximum conversion per year is 10,000,000 shares of common stock.  If the contract to change control of the corporation is close, there will be 30,000,000 shares of common stock issued.</t>
  </si>
  <si>
    <t>Minimum [Member]</t>
  </si>
  <si>
    <t>Property, plant and equipment, useful life</t>
  </si>
  <si>
    <t>3 years</t>
  </si>
  <si>
    <t>Maximum [Member]</t>
  </si>
  <si>
    <t>40 years</t>
  </si>
  <si>
    <t>CONCENTRATIONS OF CUSTOMER RISK (Details)</t>
  </si>
  <si>
    <t>Sep. 30, 2016</t>
  </si>
  <si>
    <t>Sales [Member] | 84 Lumber [Member]</t>
  </si>
  <si>
    <t>Concentration Risk, Percentage</t>
  </si>
  <si>
    <t>10.10%</t>
  </si>
  <si>
    <t>Sales [Member] | Builders First Source [Member]</t>
  </si>
  <si>
    <t>11.90%</t>
  </si>
  <si>
    <t>Sales [Member] | The Lester Group [Member]</t>
  </si>
  <si>
    <t>14.60%</t>
  </si>
  <si>
    <t>Sales [Member] | David James Homes [Member]</t>
  </si>
  <si>
    <t>Sales [Member] | Superior Homes Services [Member]</t>
  </si>
  <si>
    <t>Accounts Receivable [Member] | 84 Lumber [Member]</t>
  </si>
  <si>
    <t>10.84%</t>
  </si>
  <si>
    <t>Accounts Receivable [Member] | Builders First Source [Member]</t>
  </si>
  <si>
    <t>17.23%</t>
  </si>
  <si>
    <t>Accounts Receivable [Member] | The Lester Group [Member]</t>
  </si>
  <si>
    <t>Accounts Receivable [Member] | David James Homes [Member]</t>
  </si>
  <si>
    <t>26.77%</t>
  </si>
  <si>
    <t>Accounts Receivable [Member] | Superior Homes Services [Member]</t>
  </si>
  <si>
    <t>10.46%</t>
  </si>
  <si>
    <t>CONCENTRATIONS OF CUSTOMER RISK (Details Narrative)</t>
  </si>
  <si>
    <t>Concentrations Of Customer Risk Details Abstract</t>
  </si>
  <si>
    <t>Percentage of revenues and accounts receivable</t>
  </si>
  <si>
    <t>10.00%</t>
  </si>
  <si>
    <t>COMMITMENT AND CONTINGENCIES (Details Narrative) - USD ($)</t>
  </si>
  <si>
    <t>Jun. 30, 2005</t>
  </si>
  <si>
    <t>Commercial Lease Agreement [Member]</t>
  </si>
  <si>
    <t>Term of lease</t>
  </si>
  <si>
    <t>5 years</t>
  </si>
  <si>
    <t>Term of lease description</t>
  </si>
  <si>
    <t>The Company simultaneously entered into a commercial lease agreement with the related party whereby the Company is committed to lease back these same properties for $6,800 per month over a ten-year term expiring December 31, 2014.</t>
  </si>
  <si>
    <t>Rent expense</t>
  </si>
  <si>
    <t>Operating leases, rent expense</t>
  </si>
  <si>
    <t>Prepaid rent</t>
  </si>
  <si>
    <t>Corporate Headquarters [Member]</t>
  </si>
  <si>
    <t>Property, plant and equipment sold in exchange for cash</t>
  </si>
  <si>
    <t>RELATED-PARTY TRANSACTIONS (Details Narrative) - USD ($)</t>
  </si>
  <si>
    <t>1 Months Ended</t>
  </si>
  <si>
    <t>Aug. 18, 2016</t>
  </si>
  <si>
    <t>Dec. 31, 2016</t>
  </si>
  <si>
    <t>Cahas Mountain Properties [Member]</t>
  </si>
  <si>
    <t>Interest rate</t>
  </si>
  <si>
    <t>6.00%</t>
  </si>
  <si>
    <t>Advances payable, related parties</t>
  </si>
  <si>
    <t>Accrued interest payable</t>
  </si>
  <si>
    <t>Cahas Mountain, LLC. [Member] | Convertible Note Payable [Member]</t>
  </si>
  <si>
    <t>8.00%</t>
  </si>
  <si>
    <t>Convertible note payable</t>
  </si>
  <si>
    <t>Maturity date</t>
  </si>
  <si>
    <t>Jun. 30,
		2019</t>
  </si>
  <si>
    <t>Description for terms of conversion feature</t>
  </si>
  <si>
    <t>The note is convertible into common shares of Metwood, Inc. at par value of $.001 and if converted in it’s entirety will dilute the current shareholders by a maximum of 50,000,000 shares of common stock.  The maximum conversion in any year is 10,000,000 shares of common stock.</t>
  </si>
  <si>
    <t>Amortization of note discount</t>
  </si>
  <si>
    <t>EQUITY (Details Narrative) - shares</t>
  </si>
  <si>
    <t>Oct. 11, 2018</t>
  </si>
  <si>
    <t>Common stock, authorized</t>
  </si>
  <si>
    <t>Common stock, issued</t>
  </si>
  <si>
    <t>Common stock, outstanding</t>
  </si>
  <si>
    <t>Preferred stock, authorized</t>
  </si>
  <si>
    <t>Preferred stock, issued</t>
  </si>
  <si>
    <t>Preferred stock, outstanding</t>
  </si>
  <si>
    <t>Common stock issuable upon conversion, Shares</t>
  </si>
  <si>
    <t>Emerge Nutraceuticals, Inc. [Member] | Subsequent Event [Member]</t>
  </si>
  <si>
    <t>Common stock shares reserved for future issuan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2567</v>
      </c>
    </row>
    <row r="6" spans="1:3">
      <c r="A6" s="4" t="s">
        <v>8</v>
      </c>
      <c r="B6" s="4" t="s">
        <v>9</v>
      </c>
    </row>
    <row r="7" spans="1:3">
      <c r="A7" s="4" t="s">
        <v>10</v>
      </c>
      <c r="B7" s="4" t="s">
        <v>11</v>
      </c>
    </row>
    <row r="8" spans="1:3">
      <c r="A8" s="4" t="s">
        <v>12</v>
      </c>
      <c r="B8" s="4" t="s">
        <v>13</v>
      </c>
    </row>
    <row r="9" spans="1:3">
      <c r="A9" s="4" t="s">
        <v>14</v>
      </c>
      <c r="B9" s="4" t="s">
        <v>15</v>
      </c>
    </row>
    <row r="10" spans="1:3">
      <c r="A10" s="4" t="s">
        <v>16</v>
      </c>
      <c r="C10" s="5" t="n">
        <v>17766647</v>
      </c>
    </row>
    <row r="11" spans="1:3">
      <c r="A11" s="4" t="s">
        <v>17</v>
      </c>
      <c r="B11" s="4" t="s">
        <v>18</v>
      </c>
    </row>
    <row r="12" spans="1:3">
      <c r="A12" s="4" t="s">
        <v>19</v>
      </c>
      <c r="B12" s="4" t="s">
        <v>20</v>
      </c>
    </row>
    <row r="13" spans="1:3">
      <c r="A13" s="4" t="s">
        <v>21</v>
      </c>
      <c r="B13" s="5" t="n">
        <v>2017</v>
      </c>
    </row>
    <row r="14" spans="1:3">
      <c r="A14" s="4" t="s">
        <v>22</v>
      </c>
      <c r="B14" s="6" t="s">
        <v>23</v>
      </c>
    </row>
    <row r="15" spans="1:3">
      <c r="A15" s="4" t="s">
        <v>24</v>
      </c>
      <c r="B15" s="4" t="s">
        <v>25</v>
      </c>
    </row>
    <row r="16" spans="1:3">
      <c r="A16" s="4" t="s">
        <v>26</v>
      </c>
      <c r="B16" s="4" t="s">
        <v>27</v>
      </c>
    </row>
    <row r="17" spans="1:3">
      <c r="A17" s="4" t="s">
        <v>28</v>
      </c>
      <c r="B17" s="4" t="s">
        <v>25</v>
      </c>
    </row>
    <row r="18" spans="1:3">
      <c r="A18" s="4" t="s">
        <v>29</v>
      </c>
      <c r="B18"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31</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31</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31</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35</v>
      </c>
      <c r="B10" s="4" t="s">
        <v>169</v>
      </c>
    </row>
    <row r="11" spans="1:2">
      <c r="A11" s="4" t="s">
        <v>38</v>
      </c>
      <c r="B11" s="4" t="s">
        <v>170</v>
      </c>
    </row>
    <row r="12" spans="1:2">
      <c r="A12" s="4" t="s">
        <v>171</v>
      </c>
      <c r="B12" s="4" t="s">
        <v>172</v>
      </c>
    </row>
    <row r="13" spans="1:2">
      <c r="A13" s="4" t="s">
        <v>173</v>
      </c>
      <c r="B13" s="4" t="s">
        <v>174</v>
      </c>
    </row>
    <row r="14" spans="1:2">
      <c r="A14" s="4" t="s">
        <v>175</v>
      </c>
      <c r="B14" s="4" t="s">
        <v>176</v>
      </c>
    </row>
    <row r="15" spans="1:2">
      <c r="A15" s="4" t="s">
        <v>177</v>
      </c>
      <c r="B15" s="4" t="s">
        <v>178</v>
      </c>
    </row>
    <row r="16" spans="1:2">
      <c r="A16" s="4" t="s">
        <v>179</v>
      </c>
      <c r="B16" s="4" t="s">
        <v>180</v>
      </c>
    </row>
    <row r="17" spans="1:2">
      <c r="A17" s="4" t="s">
        <v>181</v>
      </c>
      <c r="B17" s="4" t="s">
        <v>182</v>
      </c>
    </row>
    <row r="18" spans="1:2">
      <c r="A18" s="4" t="s">
        <v>183</v>
      </c>
      <c r="B18"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89</v>
      </c>
      <c r="B1" s="2" t="s">
        <v>1</v>
      </c>
    </row>
    <row r="2" spans="1:3">
      <c r="B2" s="2" t="s">
        <v>2</v>
      </c>
      <c r="C2" s="2" t="s">
        <v>31</v>
      </c>
    </row>
    <row r="3" spans="1:3">
      <c r="A3" s="3" t="s">
        <v>190</v>
      </c>
    </row>
    <row r="4" spans="1:3">
      <c r="A4" s="4" t="s">
        <v>191</v>
      </c>
      <c r="B4" s="4" t="s">
        <v>192</v>
      </c>
    </row>
    <row r="5" spans="1:3">
      <c r="A5" s="4" t="s">
        <v>193</v>
      </c>
      <c r="B5" s="4" t="s">
        <v>194</v>
      </c>
    </row>
    <row r="6" spans="1:3">
      <c r="A6" s="4" t="s">
        <v>72</v>
      </c>
      <c r="B6" s="8" t="n">
        <v>0.001</v>
      </c>
      <c r="C6" s="8" t="n">
        <v>0.001</v>
      </c>
    </row>
    <row r="7" spans="1:3">
      <c r="A7" s="4" t="s">
        <v>73</v>
      </c>
      <c r="B7" s="5" t="n">
        <v>100000000</v>
      </c>
      <c r="C7" s="5" t="n">
        <v>10000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80"/>
    <col customWidth="1" max="7" min="7" width="14"/>
    <col customWidth="1" max="8" min="8" width="14"/>
  </cols>
  <sheetData>
    <row r="1" spans="1:8">
      <c r="A1" s="1" t="s">
        <v>195</v>
      </c>
      <c r="B1" s="2" t="s">
        <v>77</v>
      </c>
      <c r="D1" s="2" t="s">
        <v>196</v>
      </c>
      <c r="F1" s="2" t="s">
        <v>1</v>
      </c>
    </row>
    <row r="2" spans="1:8">
      <c r="B2" s="2" t="s">
        <v>2</v>
      </c>
      <c r="C2" s="2" t="s">
        <v>78</v>
      </c>
      <c r="D2" s="2" t="s">
        <v>2</v>
      </c>
      <c r="E2" s="2" t="s">
        <v>78</v>
      </c>
      <c r="F2" s="2" t="s">
        <v>2</v>
      </c>
      <c r="G2" s="2" t="s">
        <v>78</v>
      </c>
      <c r="H2" s="2" t="s">
        <v>31</v>
      </c>
    </row>
    <row r="3" spans="1:8">
      <c r="A3" s="4" t="s">
        <v>197</v>
      </c>
      <c r="B3" s="7" t="n">
        <v>-172420</v>
      </c>
      <c r="C3" s="7" t="n">
        <v>-22611</v>
      </c>
      <c r="F3" s="7" t="n">
        <v>-317832</v>
      </c>
      <c r="G3" s="7" t="n">
        <v>-42548</v>
      </c>
    </row>
    <row r="4" spans="1:8">
      <c r="A4" s="4" t="s">
        <v>63</v>
      </c>
      <c r="B4" s="5" t="n">
        <v>-1554410</v>
      </c>
      <c r="D4" s="7" t="n">
        <v>-1554410</v>
      </c>
      <c r="F4" s="5" t="n">
        <v>-1554410</v>
      </c>
      <c r="H4" s="7" t="n">
        <v>-1236577</v>
      </c>
    </row>
    <row r="5" spans="1:8">
      <c r="A5" s="4" t="s">
        <v>198</v>
      </c>
      <c r="B5" s="5" t="n">
        <v>250000</v>
      </c>
      <c r="D5" s="5" t="n">
        <v>250000</v>
      </c>
      <c r="F5" s="5" t="n">
        <v>250000</v>
      </c>
    </row>
    <row r="6" spans="1:8">
      <c r="A6" s="4" t="s">
        <v>199</v>
      </c>
      <c r="B6" s="5" t="n">
        <v>8362</v>
      </c>
      <c r="D6" s="5" t="n">
        <v>8362</v>
      </c>
      <c r="F6" s="5" t="n">
        <v>8362</v>
      </c>
    </row>
    <row r="7" spans="1:8">
      <c r="A7" s="4" t="s">
        <v>200</v>
      </c>
      <c r="D7" s="5" t="n">
        <v>0</v>
      </c>
      <c r="E7" s="7" t="n">
        <v>0</v>
      </c>
    </row>
    <row r="8" spans="1:8">
      <c r="A8" s="4" t="s">
        <v>201</v>
      </c>
      <c r="B8" s="5" t="n">
        <v>375841</v>
      </c>
      <c r="D8" s="5" t="n">
        <v>375841</v>
      </c>
      <c r="F8" s="5" t="n">
        <v>375841</v>
      </c>
    </row>
    <row r="9" spans="1:8">
      <c r="A9" s="4" t="s">
        <v>202</v>
      </c>
      <c r="B9" s="5" t="n">
        <v>112541</v>
      </c>
      <c r="D9" s="7" t="n">
        <v>112541</v>
      </c>
      <c r="F9" s="7" t="n">
        <v>112541</v>
      </c>
    </row>
    <row r="10" spans="1:8">
      <c r="A10" s="4" t="s">
        <v>203</v>
      </c>
      <c r="B10" s="7" t="n">
        <v>0</v>
      </c>
      <c r="C10" s="7" t="n">
        <v>0</v>
      </c>
    </row>
    <row r="11" spans="1:8">
      <c r="A11" s="4" t="s">
        <v>204</v>
      </c>
      <c r="F11" s="4" t="s">
        <v>205</v>
      </c>
    </row>
    <row r="12" spans="1:8">
      <c r="A12" s="4" t="s">
        <v>206</v>
      </c>
    </row>
    <row r="13" spans="1:8">
      <c r="A13" s="4" t="s">
        <v>207</v>
      </c>
      <c r="F13" s="4" t="s">
        <v>208</v>
      </c>
    </row>
    <row r="14" spans="1:8">
      <c r="A14" s="4" t="s">
        <v>209</v>
      </c>
    </row>
    <row r="15" spans="1:8">
      <c r="A15" s="4" t="s">
        <v>207</v>
      </c>
      <c r="F15" s="4" t="s">
        <v>210</v>
      </c>
    </row>
  </sheetData>
  <mergeCells count="4">
    <mergeCell ref="A1:A2"/>
    <mergeCell ref="B1:C1"/>
    <mergeCell ref="D1:E1"/>
    <mergeCell ref="F1:G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211</v>
      </c>
      <c r="B1" s="2" t="s">
        <v>77</v>
      </c>
      <c r="C1" s="2" t="s">
        <v>1</v>
      </c>
    </row>
    <row r="2" spans="1:3">
      <c r="B2" s="2" t="s">
        <v>212</v>
      </c>
      <c r="C2" s="2" t="s">
        <v>2</v>
      </c>
    </row>
    <row r="3" spans="1:3">
      <c r="A3" s="4" t="s">
        <v>213</v>
      </c>
    </row>
    <row r="4" spans="1:3">
      <c r="A4" s="4" t="s">
        <v>214</v>
      </c>
      <c r="C4" s="4" t="s">
        <v>215</v>
      </c>
    </row>
    <row r="5" spans="1:3">
      <c r="A5" s="4" t="s">
        <v>216</v>
      </c>
    </row>
    <row r="6" spans="1:3">
      <c r="A6" s="4" t="s">
        <v>214</v>
      </c>
      <c r="C6" s="4" t="s">
        <v>217</v>
      </c>
    </row>
    <row r="7" spans="1:3">
      <c r="A7" s="4" t="s">
        <v>218</v>
      </c>
    </row>
    <row r="8" spans="1:3">
      <c r="A8" s="4" t="s">
        <v>214</v>
      </c>
      <c r="C8" s="4" t="s">
        <v>219</v>
      </c>
    </row>
    <row r="9" spans="1:3">
      <c r="A9" s="4" t="s">
        <v>220</v>
      </c>
    </row>
    <row r="10" spans="1:3">
      <c r="A10" s="4" t="s">
        <v>214</v>
      </c>
      <c r="C10" s="4" t="s">
        <v>60</v>
      </c>
    </row>
    <row r="11" spans="1:3">
      <c r="A11" s="4" t="s">
        <v>221</v>
      </c>
    </row>
    <row r="12" spans="1:3">
      <c r="A12" s="4" t="s">
        <v>214</v>
      </c>
      <c r="C12" s="4" t="s">
        <v>60</v>
      </c>
    </row>
    <row r="13" spans="1:3">
      <c r="A13" s="4" t="s">
        <v>222</v>
      </c>
    </row>
    <row r="14" spans="1:3">
      <c r="A14" s="4" t="s">
        <v>214</v>
      </c>
      <c r="C14" s="4" t="s">
        <v>223</v>
      </c>
    </row>
    <row r="15" spans="1:3">
      <c r="A15" s="4" t="s">
        <v>224</v>
      </c>
    </row>
    <row r="16" spans="1:3">
      <c r="A16" s="4" t="s">
        <v>214</v>
      </c>
      <c r="C16" s="4" t="s">
        <v>225</v>
      </c>
    </row>
    <row r="17" spans="1:3">
      <c r="A17" s="4" t="s">
        <v>226</v>
      </c>
    </row>
    <row r="18" spans="1:3">
      <c r="A18" s="4" t="s">
        <v>214</v>
      </c>
      <c r="C18" s="4" t="s">
        <v>60</v>
      </c>
    </row>
    <row r="19" spans="1:3">
      <c r="A19" s="4" t="s">
        <v>227</v>
      </c>
    </row>
    <row r="20" spans="1:3">
      <c r="A20" s="4" t="s">
        <v>214</v>
      </c>
      <c r="C20" s="4" t="s">
        <v>228</v>
      </c>
    </row>
    <row r="21" spans="1:3">
      <c r="A21" s="4" t="s">
        <v>229</v>
      </c>
    </row>
    <row r="22" spans="1:3">
      <c r="A22" s="4" t="s">
        <v>214</v>
      </c>
      <c r="B22"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5"/>
  </cols>
  <sheetData>
    <row r="1" spans="1:2">
      <c r="A1" s="1" t="s">
        <v>231</v>
      </c>
      <c r="B1" s="2" t="s">
        <v>196</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127926</v>
      </c>
      <c r="C3" s="7" t="n">
        <v>91309</v>
      </c>
    </row>
    <row r="4" spans="1:3">
      <c r="A4" s="4" t="s">
        <v>34</v>
      </c>
      <c r="B4" s="5" t="n">
        <v>179756</v>
      </c>
      <c r="C4" s="5" t="n">
        <v>201502</v>
      </c>
    </row>
    <row r="5" spans="1:3">
      <c r="A5" s="4" t="s">
        <v>35</v>
      </c>
      <c r="B5" s="5" t="n">
        <v>488383</v>
      </c>
      <c r="C5" s="5" t="n">
        <v>479203</v>
      </c>
    </row>
    <row r="6" spans="1:3">
      <c r="A6" s="4" t="s">
        <v>36</v>
      </c>
      <c r="B6" s="5" t="n">
        <v>12874</v>
      </c>
      <c r="C6" s="5" t="n">
        <v>12454</v>
      </c>
    </row>
    <row r="7" spans="1:3">
      <c r="A7" s="4" t="s">
        <v>37</v>
      </c>
      <c r="B7" s="5" t="n">
        <v>808939</v>
      </c>
      <c r="C7" s="5" t="n">
        <v>784468</v>
      </c>
    </row>
    <row r="8" spans="1:3">
      <c r="A8" s="3" t="s">
        <v>38</v>
      </c>
    </row>
    <row r="9" spans="1:3">
      <c r="A9" s="4" t="s">
        <v>39</v>
      </c>
      <c r="B9" s="5" t="n">
        <v>275469</v>
      </c>
      <c r="C9" s="5" t="n">
        <v>274869</v>
      </c>
    </row>
    <row r="10" spans="1:3">
      <c r="A10" s="4" t="s">
        <v>40</v>
      </c>
      <c r="B10" s="5" t="n">
        <v>78222</v>
      </c>
      <c r="C10" s="5" t="n">
        <v>78222</v>
      </c>
    </row>
    <row r="11" spans="1:3">
      <c r="A11" s="4" t="s">
        <v>41</v>
      </c>
      <c r="B11" s="5" t="n">
        <v>190741</v>
      </c>
      <c r="C11" s="5" t="n">
        <v>174541</v>
      </c>
    </row>
    <row r="12" spans="1:3">
      <c r="A12" s="4" t="s">
        <v>42</v>
      </c>
      <c r="B12" s="5" t="n">
        <v>750285</v>
      </c>
      <c r="C12" s="5" t="n">
        <v>720585</v>
      </c>
    </row>
    <row r="13" spans="1:3">
      <c r="A13" s="4" t="s">
        <v>43</v>
      </c>
      <c r="B13" s="5" t="n">
        <v>405863</v>
      </c>
      <c r="C13" s="5" t="n">
        <v>412917</v>
      </c>
    </row>
    <row r="14" spans="1:3">
      <c r="A14" s="4" t="s">
        <v>44</v>
      </c>
      <c r="B14" s="5" t="n">
        <v>67959</v>
      </c>
      <c r="C14" s="5" t="n">
        <v>67958</v>
      </c>
    </row>
    <row r="15" spans="1:3">
      <c r="A15" s="4" t="s">
        <v>45</v>
      </c>
      <c r="B15" s="5" t="n">
        <v>1768539</v>
      </c>
      <c r="C15" s="5" t="n">
        <v>1729092</v>
      </c>
    </row>
    <row r="16" spans="1:3">
      <c r="A16" s="4" t="s">
        <v>46</v>
      </c>
      <c r="B16" s="5" t="n">
        <v>-1259199</v>
      </c>
      <c r="C16" s="5" t="n">
        <v>-1199154</v>
      </c>
    </row>
    <row r="17" spans="1:3">
      <c r="A17" s="4" t="s">
        <v>47</v>
      </c>
      <c r="B17" s="5" t="n">
        <v>509340</v>
      </c>
      <c r="C17" s="5" t="n">
        <v>529938</v>
      </c>
    </row>
    <row r="18" spans="1:3">
      <c r="A18" s="4" t="s">
        <v>48</v>
      </c>
      <c r="B18" s="5" t="n">
        <v>1318279</v>
      </c>
      <c r="C18" s="5" t="n">
        <v>1314406</v>
      </c>
    </row>
    <row r="19" spans="1:3">
      <c r="A19" s="3" t="s">
        <v>49</v>
      </c>
    </row>
    <row r="20" spans="1:3">
      <c r="A20" s="4" t="s">
        <v>50</v>
      </c>
      <c r="B20" s="5" t="n">
        <v>221062</v>
      </c>
      <c r="C20" s="5" t="n">
        <v>181107</v>
      </c>
    </row>
    <row r="21" spans="1:3">
      <c r="A21" s="4" t="s">
        <v>51</v>
      </c>
      <c r="B21" s="5" t="n">
        <v>14487</v>
      </c>
      <c r="C21" s="5" t="n">
        <v>18881</v>
      </c>
    </row>
    <row r="22" spans="1:3">
      <c r="A22" s="4" t="s">
        <v>52</v>
      </c>
      <c r="B22" s="5" t="n">
        <v>72843</v>
      </c>
      <c r="C22" s="5" t="n">
        <v>80992</v>
      </c>
    </row>
    <row r="23" spans="1:3">
      <c r="A23" s="4" t="s">
        <v>53</v>
      </c>
      <c r="B23" s="5" t="n">
        <v>308392</v>
      </c>
      <c r="C23" s="5" t="n">
        <v>280980</v>
      </c>
    </row>
    <row r="24" spans="1:3">
      <c r="A24" s="3" t="s">
        <v>54</v>
      </c>
    </row>
    <row r="25" spans="1:3">
      <c r="A25" s="4" t="s">
        <v>55</v>
      </c>
      <c r="B25" s="5" t="n">
        <v>10294</v>
      </c>
      <c r="C25" s="5" t="n">
        <v>0</v>
      </c>
    </row>
    <row r="26" spans="1:3">
      <c r="A26" s="4" t="s">
        <v>56</v>
      </c>
      <c r="B26" s="5" t="n">
        <v>10294</v>
      </c>
      <c r="C26" s="5" t="n">
        <v>0</v>
      </c>
    </row>
    <row r="27" spans="1:3">
      <c r="A27" s="4" t="s">
        <v>57</v>
      </c>
      <c r="B27" s="5" t="n">
        <v>318686</v>
      </c>
      <c r="C27" s="5" t="n">
        <v>280980</v>
      </c>
    </row>
    <row r="28" spans="1:3">
      <c r="A28" s="3" t="s">
        <v>58</v>
      </c>
    </row>
    <row r="29" spans="1:3">
      <c r="A29" s="4" t="s">
        <v>59</v>
      </c>
      <c r="B29" s="4" t="s">
        <v>60</v>
      </c>
      <c r="C29" s="4" t="s">
        <v>60</v>
      </c>
    </row>
    <row r="30" spans="1:3">
      <c r="A30" s="4" t="s">
        <v>61</v>
      </c>
      <c r="B30" s="5" t="n">
        <v>17775</v>
      </c>
      <c r="C30" s="5" t="n">
        <v>17775</v>
      </c>
    </row>
    <row r="31" spans="1:3">
      <c r="A31" s="4" t="s">
        <v>62</v>
      </c>
      <c r="B31" s="5" t="n">
        <v>3550228</v>
      </c>
      <c r="C31" s="5" t="n">
        <v>3500228</v>
      </c>
    </row>
    <row r="32" spans="1:3">
      <c r="A32" s="4" t="s">
        <v>63</v>
      </c>
      <c r="B32" s="5" t="n">
        <v>-1554410</v>
      </c>
      <c r="C32" s="5" t="n">
        <v>-1236577</v>
      </c>
    </row>
    <row r="33" spans="1:3">
      <c r="A33" s="4" t="s">
        <v>64</v>
      </c>
      <c r="B33" s="5" t="n">
        <v>-1014000</v>
      </c>
      <c r="C33" s="5" t="n">
        <v>-1248000</v>
      </c>
    </row>
    <row r="34" spans="1:3">
      <c r="A34" s="4" t="s">
        <v>65</v>
      </c>
      <c r="B34" s="5" t="n">
        <v>999593</v>
      </c>
      <c r="C34" s="5" t="n">
        <v>1033426</v>
      </c>
    </row>
    <row r="35" spans="1:3">
      <c r="A35" s="4" t="s">
        <v>66</v>
      </c>
      <c r="B35" s="7" t="n">
        <v>1318279</v>
      </c>
      <c r="C35" s="7" t="n">
        <v>13144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235</v>
      </c>
      <c r="B1" s="2" t="s">
        <v>1</v>
      </c>
    </row>
    <row r="2" spans="1:3">
      <c r="B2" s="2" t="s">
        <v>2</v>
      </c>
      <c r="C2" s="2" t="s">
        <v>236</v>
      </c>
    </row>
    <row r="3" spans="1:3">
      <c r="A3" s="4" t="s">
        <v>237</v>
      </c>
    </row>
    <row r="4" spans="1:3">
      <c r="A4" s="4" t="s">
        <v>238</v>
      </c>
      <c r="B4" s="4" t="s">
        <v>239</v>
      </c>
    </row>
    <row r="5" spans="1:3">
      <c r="A5" s="4" t="s">
        <v>240</v>
      </c>
      <c r="B5" s="4" t="s">
        <v>241</v>
      </c>
    </row>
    <row r="6" spans="1:3">
      <c r="A6" s="4" t="s">
        <v>242</v>
      </c>
      <c r="B6" s="7" t="n">
        <v>278000</v>
      </c>
    </row>
    <row r="7" spans="1:3">
      <c r="A7" s="4" t="s">
        <v>243</v>
      </c>
      <c r="B7" s="5" t="n">
        <v>5500</v>
      </c>
    </row>
    <row r="8" spans="1:3">
      <c r="A8" s="4" t="s">
        <v>244</v>
      </c>
      <c r="B8" s="7" t="n">
        <v>234000</v>
      </c>
    </row>
    <row r="9" spans="1:3">
      <c r="A9" s="4" t="s">
        <v>245</v>
      </c>
    </row>
    <row r="10" spans="1:3">
      <c r="A10" s="4" t="s">
        <v>246</v>
      </c>
      <c r="C10" s="7" t="n">
        <v>6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5"/>
    <col customWidth="1" max="5" min="5" width="14"/>
    <col customWidth="1" max="6" min="6" width="14"/>
  </cols>
  <sheetData>
    <row r="1" spans="1:6">
      <c r="A1" s="1" t="s">
        <v>247</v>
      </c>
      <c r="B1" s="2" t="s">
        <v>248</v>
      </c>
      <c r="C1" s="2" t="s">
        <v>196</v>
      </c>
      <c r="D1" s="2" t="s">
        <v>1</v>
      </c>
    </row>
    <row r="2" spans="1:6">
      <c r="B2" s="2" t="s">
        <v>249</v>
      </c>
      <c r="C2" s="2" t="s">
        <v>250</v>
      </c>
      <c r="D2" s="2" t="s">
        <v>2</v>
      </c>
      <c r="E2" s="2" t="s">
        <v>78</v>
      </c>
      <c r="F2" s="2" t="s">
        <v>31</v>
      </c>
    </row>
    <row r="3" spans="1:6">
      <c r="A3" s="4" t="s">
        <v>129</v>
      </c>
      <c r="D3" s="7" t="n">
        <v>50000</v>
      </c>
      <c r="E3" s="7" t="n">
        <v>0</v>
      </c>
    </row>
    <row r="4" spans="1:6">
      <c r="A4" s="4" t="s">
        <v>251</v>
      </c>
    </row>
    <row r="5" spans="1:6">
      <c r="A5" s="4" t="s">
        <v>252</v>
      </c>
      <c r="D5" s="4" t="s">
        <v>253</v>
      </c>
      <c r="E5" s="4" t="s">
        <v>253</v>
      </c>
    </row>
    <row r="6" spans="1:6">
      <c r="A6" s="4" t="s">
        <v>254</v>
      </c>
      <c r="D6" s="7" t="n">
        <v>76000</v>
      </c>
      <c r="E6" s="7" t="n">
        <v>81000</v>
      </c>
    </row>
    <row r="7" spans="1:6">
      <c r="A7" s="4" t="s">
        <v>255</v>
      </c>
      <c r="D7" s="5" t="n">
        <v>19000</v>
      </c>
      <c r="F7" s="7" t="n">
        <v>19000</v>
      </c>
    </row>
    <row r="8" spans="1:6">
      <c r="A8" s="4" t="s">
        <v>97</v>
      </c>
      <c r="D8" s="7" t="n">
        <v>0</v>
      </c>
      <c r="E8" s="7" t="n">
        <v>2150</v>
      </c>
    </row>
    <row r="9" spans="1:6">
      <c r="A9" s="4" t="s">
        <v>256</v>
      </c>
    </row>
    <row r="10" spans="1:6">
      <c r="A10" s="4" t="s">
        <v>252</v>
      </c>
      <c r="B10" s="4" t="s">
        <v>257</v>
      </c>
    </row>
    <row r="11" spans="1:6">
      <c r="A11" s="4" t="s">
        <v>258</v>
      </c>
      <c r="B11" s="7" t="n">
        <v>50000</v>
      </c>
    </row>
    <row r="12" spans="1:6">
      <c r="A12" s="4" t="s">
        <v>259</v>
      </c>
      <c r="B12" s="4" t="s">
        <v>260</v>
      </c>
    </row>
    <row r="13" spans="1:6">
      <c r="A13" s="4" t="s">
        <v>261</v>
      </c>
      <c r="B13" s="4" t="s">
        <v>262</v>
      </c>
    </row>
    <row r="14" spans="1:6">
      <c r="A14" s="4" t="s">
        <v>263</v>
      </c>
      <c r="C14" s="7" t="n">
        <v>10294</v>
      </c>
    </row>
    <row r="15" spans="1:6">
      <c r="A15" s="4" t="s">
        <v>129</v>
      </c>
      <c r="C15" s="7" t="n">
        <v>50000</v>
      </c>
    </row>
  </sheetData>
  <mergeCells count="2">
    <mergeCell ref="A1:A2"/>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264</v>
      </c>
      <c r="B1" s="2" t="s">
        <v>1</v>
      </c>
    </row>
    <row r="2" spans="1:4">
      <c r="B2" s="2" t="s">
        <v>2</v>
      </c>
      <c r="C2" s="2" t="s">
        <v>265</v>
      </c>
      <c r="D2" s="2" t="s">
        <v>31</v>
      </c>
    </row>
    <row r="3" spans="1:4">
      <c r="A3" s="4" t="s">
        <v>266</v>
      </c>
      <c r="B3" s="5" t="n">
        <v>100000000</v>
      </c>
      <c r="D3" s="5" t="n">
        <v>100000000</v>
      </c>
    </row>
    <row r="4" spans="1:4">
      <c r="A4" s="4" t="s">
        <v>267</v>
      </c>
      <c r="B4" s="5" t="n">
        <v>17766647</v>
      </c>
      <c r="D4" s="5" t="n">
        <v>17766647</v>
      </c>
    </row>
    <row r="5" spans="1:4">
      <c r="A5" s="4" t="s">
        <v>268</v>
      </c>
      <c r="B5" s="5" t="n">
        <v>17766647</v>
      </c>
      <c r="D5" s="5" t="n">
        <v>17766647</v>
      </c>
    </row>
    <row r="6" spans="1:4">
      <c r="A6" s="4" t="s">
        <v>269</v>
      </c>
      <c r="B6" s="5" t="n">
        <v>40000000</v>
      </c>
      <c r="D6" s="5" t="n">
        <v>40000000</v>
      </c>
    </row>
    <row r="7" spans="1:4">
      <c r="A7" s="4" t="s">
        <v>270</v>
      </c>
      <c r="B7" s="5" t="n">
        <v>0</v>
      </c>
      <c r="D7" s="5" t="n">
        <v>0</v>
      </c>
    </row>
    <row r="8" spans="1:4">
      <c r="A8" s="4" t="s">
        <v>271</v>
      </c>
      <c r="B8" s="5" t="n">
        <v>0</v>
      </c>
      <c r="D8" s="5" t="n">
        <v>0</v>
      </c>
    </row>
    <row r="9" spans="1:4">
      <c r="A9" s="4" t="s">
        <v>272</v>
      </c>
      <c r="B9" s="5" t="n">
        <v>50000000</v>
      </c>
    </row>
    <row r="10" spans="1:4">
      <c r="A10" s="4" t="s">
        <v>273</v>
      </c>
    </row>
    <row r="11" spans="1:4">
      <c r="A11" s="4" t="s">
        <v>274</v>
      </c>
      <c r="C11" s="5" t="n">
        <v>30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31</v>
      </c>
    </row>
    <row r="2" spans="1:3">
      <c r="A2" s="3" t="s">
        <v>58</v>
      </c>
    </row>
    <row r="3" spans="1:3">
      <c r="A3" s="4" t="s">
        <v>68</v>
      </c>
      <c r="B3" s="8" t="n">
        <v>0.001</v>
      </c>
      <c r="C3" s="8" t="n">
        <v>0.001</v>
      </c>
    </row>
    <row r="4" spans="1:3">
      <c r="A4" s="4" t="s">
        <v>69</v>
      </c>
      <c r="B4" s="5" t="n">
        <v>40000000</v>
      </c>
      <c r="C4" s="5" t="n">
        <v>40000000</v>
      </c>
    </row>
    <row r="5" spans="1:3">
      <c r="A5" s="4" t="s">
        <v>70</v>
      </c>
      <c r="B5" s="5" t="n">
        <v>0</v>
      </c>
      <c r="C5" s="5" t="n">
        <v>0</v>
      </c>
    </row>
    <row r="6" spans="1:3">
      <c r="A6" s="4" t="s">
        <v>71</v>
      </c>
      <c r="B6" s="5" t="n">
        <v>0</v>
      </c>
      <c r="C6" s="5" t="n">
        <v>0</v>
      </c>
    </row>
    <row r="7" spans="1:3">
      <c r="A7" s="4" t="s">
        <v>72</v>
      </c>
      <c r="B7" s="8" t="n">
        <v>0.001</v>
      </c>
      <c r="C7" s="8" t="n">
        <v>0.001</v>
      </c>
    </row>
    <row r="8" spans="1:3">
      <c r="A8" s="4" t="s">
        <v>73</v>
      </c>
      <c r="B8" s="5" t="n">
        <v>100000000</v>
      </c>
      <c r="C8" s="5" t="n">
        <v>100000000</v>
      </c>
    </row>
    <row r="9" spans="1:3">
      <c r="A9" s="4" t="s">
        <v>74</v>
      </c>
      <c r="B9" s="5" t="n">
        <v>17766647</v>
      </c>
      <c r="C9" s="5" t="n">
        <v>17766647</v>
      </c>
    </row>
    <row r="10" spans="1:3">
      <c r="A10" s="4" t="s">
        <v>75</v>
      </c>
      <c r="B10" s="5" t="n">
        <v>17766647</v>
      </c>
      <c r="C10" s="5" t="n">
        <v>177666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365197</v>
      </c>
      <c r="C4" s="7" t="n">
        <v>381595</v>
      </c>
      <c r="D4" s="7" t="n">
        <v>1400062</v>
      </c>
      <c r="E4" s="7" t="n">
        <v>1233822</v>
      </c>
    </row>
    <row r="5" spans="1:5">
      <c r="A5" s="4" t="s">
        <v>81</v>
      </c>
      <c r="B5" s="5" t="n">
        <v>-269208</v>
      </c>
      <c r="C5" s="5" t="n">
        <v>-246940</v>
      </c>
      <c r="D5" s="5" t="n">
        <v>-920467</v>
      </c>
      <c r="E5" s="5" t="n">
        <v>-726791</v>
      </c>
    </row>
    <row r="6" spans="1:5">
      <c r="A6" s="4" t="s">
        <v>82</v>
      </c>
      <c r="B6" s="5" t="n">
        <v>95989</v>
      </c>
      <c r="C6" s="5" t="n">
        <v>134655</v>
      </c>
      <c r="D6" s="5" t="n">
        <v>479595</v>
      </c>
      <c r="E6" s="5" t="n">
        <v>507031</v>
      </c>
    </row>
    <row r="7" spans="1:5">
      <c r="A7" s="3" t="s">
        <v>83</v>
      </c>
    </row>
    <row r="8" spans="1:5">
      <c r="A8" s="4" t="s">
        <v>84</v>
      </c>
      <c r="B8" s="5" t="n">
        <v>5203</v>
      </c>
      <c r="C8" s="5" t="n">
        <v>6192</v>
      </c>
      <c r="D8" s="5" t="n">
        <v>20803</v>
      </c>
      <c r="E8" s="5" t="n">
        <v>21122</v>
      </c>
    </row>
    <row r="9" spans="1:5">
      <c r="A9" s="4" t="s">
        <v>85</v>
      </c>
      <c r="B9" s="5" t="n">
        <v>9461</v>
      </c>
      <c r="C9" s="5" t="n">
        <v>0</v>
      </c>
      <c r="D9" s="5" t="n">
        <v>23240</v>
      </c>
      <c r="E9" s="5" t="n">
        <v>18513</v>
      </c>
    </row>
    <row r="10" spans="1:5">
      <c r="A10" s="4" t="s">
        <v>86</v>
      </c>
      <c r="B10" s="5" t="n">
        <v>10996</v>
      </c>
      <c r="C10" s="5" t="n">
        <v>16407</v>
      </c>
      <c r="D10" s="5" t="n">
        <v>35348</v>
      </c>
      <c r="E10" s="5" t="n">
        <v>31438</v>
      </c>
    </row>
    <row r="11" spans="1:5">
      <c r="A11" s="4" t="s">
        <v>87</v>
      </c>
      <c r="B11" s="5" t="n">
        <v>113971</v>
      </c>
      <c r="C11" s="5" t="n">
        <v>89400</v>
      </c>
      <c r="D11" s="5" t="n">
        <v>342310</v>
      </c>
      <c r="E11" s="5" t="n">
        <v>319887</v>
      </c>
    </row>
    <row r="12" spans="1:5">
      <c r="A12" s="4" t="s">
        <v>88</v>
      </c>
      <c r="B12" s="5" t="n">
        <v>22433</v>
      </c>
      <c r="C12" s="5" t="n">
        <v>3512</v>
      </c>
      <c r="D12" s="5" t="n">
        <v>34211</v>
      </c>
      <c r="E12" s="5" t="n">
        <v>39061</v>
      </c>
    </row>
    <row r="13" spans="1:5">
      <c r="A13" s="4" t="s">
        <v>89</v>
      </c>
      <c r="B13" s="5" t="n">
        <v>82500</v>
      </c>
      <c r="C13" s="5" t="n">
        <v>22500</v>
      </c>
      <c r="D13" s="5" t="n">
        <v>278000</v>
      </c>
      <c r="E13" s="5" t="n">
        <v>67500</v>
      </c>
    </row>
    <row r="14" spans="1:5">
      <c r="A14" s="4" t="s">
        <v>90</v>
      </c>
      <c r="B14" s="5" t="n">
        <v>5468</v>
      </c>
      <c r="C14" s="5" t="n">
        <v>0</v>
      </c>
      <c r="D14" s="5" t="n">
        <v>20126</v>
      </c>
      <c r="E14" s="5" t="n">
        <v>0</v>
      </c>
    </row>
    <row r="15" spans="1:5">
      <c r="A15" s="4" t="s">
        <v>91</v>
      </c>
      <c r="B15" s="5" t="n">
        <v>3422</v>
      </c>
      <c r="C15" s="5" t="n">
        <v>4964</v>
      </c>
      <c r="D15" s="5" t="n">
        <v>15022</v>
      </c>
      <c r="E15" s="5" t="n">
        <v>12210</v>
      </c>
    </row>
    <row r="16" spans="1:5">
      <c r="A16" s="4" t="s">
        <v>92</v>
      </c>
      <c r="B16" s="5" t="n">
        <v>15528</v>
      </c>
      <c r="C16" s="5" t="n">
        <v>22317</v>
      </c>
      <c r="D16" s="5" t="n">
        <v>47946</v>
      </c>
      <c r="E16" s="5" t="n">
        <v>82197</v>
      </c>
    </row>
    <row r="17" spans="1:5">
      <c r="A17" s="4" t="s">
        <v>93</v>
      </c>
      <c r="B17" s="5" t="n">
        <v>268980</v>
      </c>
      <c r="C17" s="5" t="n">
        <v>165292</v>
      </c>
      <c r="D17" s="5" t="n">
        <v>817006</v>
      </c>
      <c r="E17" s="5" t="n">
        <v>591928</v>
      </c>
    </row>
    <row r="18" spans="1:5">
      <c r="A18" s="4" t="s">
        <v>94</v>
      </c>
      <c r="B18" s="5" t="n">
        <v>-172993</v>
      </c>
      <c r="C18" s="5" t="n">
        <v>-30637</v>
      </c>
      <c r="D18" s="5" t="n">
        <v>-337411</v>
      </c>
      <c r="E18" s="5" t="n">
        <v>-84897</v>
      </c>
    </row>
    <row r="19" spans="1:5">
      <c r="A19" s="3" t="s">
        <v>95</v>
      </c>
    </row>
    <row r="20" spans="1:5">
      <c r="A20" s="4" t="s">
        <v>95</v>
      </c>
      <c r="B20" s="5" t="n">
        <v>4985</v>
      </c>
      <c r="C20" s="5" t="n">
        <v>1822</v>
      </c>
      <c r="D20" s="5" t="n">
        <v>8696</v>
      </c>
      <c r="E20" s="5" t="n">
        <v>33713</v>
      </c>
    </row>
    <row r="21" spans="1:5">
      <c r="A21" s="4" t="s">
        <v>96</v>
      </c>
      <c r="B21" s="5" t="n">
        <v>0</v>
      </c>
      <c r="C21" s="5" t="n">
        <v>0</v>
      </c>
      <c r="D21" s="5" t="n">
        <v>21177</v>
      </c>
      <c r="E21" s="5" t="n">
        <v>0</v>
      </c>
    </row>
    <row r="22" spans="1:5">
      <c r="A22" s="4" t="s">
        <v>97</v>
      </c>
      <c r="B22" s="5" t="n">
        <v>-4412</v>
      </c>
      <c r="C22" s="5" t="n">
        <v>-1211</v>
      </c>
      <c r="D22" s="5" t="n">
        <v>-10294</v>
      </c>
      <c r="E22" s="5" t="n">
        <v>0</v>
      </c>
    </row>
    <row r="23" spans="1:5">
      <c r="A23" s="4" t="s">
        <v>98</v>
      </c>
      <c r="B23" s="5" t="n">
        <v>573</v>
      </c>
      <c r="C23" s="5" t="n">
        <v>611</v>
      </c>
      <c r="D23" s="5" t="n">
        <v>19579</v>
      </c>
      <c r="E23" s="5" t="n">
        <v>33713</v>
      </c>
    </row>
    <row r="24" spans="1:5">
      <c r="A24" s="4" t="s">
        <v>99</v>
      </c>
      <c r="B24" s="5" t="n">
        <v>-172420</v>
      </c>
      <c r="C24" s="5" t="n">
        <v>-30026</v>
      </c>
      <c r="D24" s="5" t="n">
        <v>-317832</v>
      </c>
      <c r="E24" s="5" t="n">
        <v>-54207</v>
      </c>
    </row>
    <row r="25" spans="1:5">
      <c r="A25" s="4" t="s">
        <v>100</v>
      </c>
      <c r="B25" s="5" t="n">
        <v>0</v>
      </c>
      <c r="C25" s="5" t="n">
        <v>7415</v>
      </c>
      <c r="D25" s="5" t="n">
        <v>0</v>
      </c>
      <c r="E25" s="5" t="n">
        <v>11660</v>
      </c>
    </row>
    <row r="26" spans="1:5">
      <c r="A26" s="4" t="s">
        <v>101</v>
      </c>
      <c r="B26" s="7" t="n">
        <v>-172420</v>
      </c>
      <c r="C26" s="7" t="n">
        <v>-22611</v>
      </c>
      <c r="D26" s="7" t="n">
        <v>-317832</v>
      </c>
      <c r="E26" s="7" t="n">
        <v>-42548</v>
      </c>
    </row>
    <row r="27" spans="1:5">
      <c r="A27" s="4" t="s">
        <v>102</v>
      </c>
      <c r="B27" s="9" t="n">
        <v>-0.01</v>
      </c>
      <c r="C27" s="7" t="n">
        <v>0</v>
      </c>
      <c r="D27" s="9" t="n">
        <v>-0.02</v>
      </c>
      <c r="E27" s="7" t="n">
        <v>0</v>
      </c>
    </row>
    <row r="28" spans="1:5">
      <c r="A28" s="4" t="s">
        <v>103</v>
      </c>
      <c r="B28" s="5" t="n">
        <v>17766647</v>
      </c>
      <c r="C28" s="5" t="n">
        <v>17666647</v>
      </c>
      <c r="D28" s="5" t="n">
        <v>17766647</v>
      </c>
      <c r="E28" s="5" t="n">
        <v>176666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04</v>
      </c>
      <c r="B1" s="2" t="s">
        <v>1</v>
      </c>
    </row>
    <row r="2" spans="1:3">
      <c r="B2" s="2" t="s">
        <v>2</v>
      </c>
      <c r="C2" s="2" t="s">
        <v>78</v>
      </c>
    </row>
    <row r="3" spans="1:3">
      <c r="A3" s="3" t="s">
        <v>105</v>
      </c>
    </row>
    <row r="4" spans="1:3">
      <c r="A4" s="4" t="s">
        <v>106</v>
      </c>
      <c r="B4" s="7" t="n">
        <v>-317832</v>
      </c>
      <c r="C4" s="7" t="n">
        <v>-42548</v>
      </c>
    </row>
    <row r="5" spans="1:3">
      <c r="A5" s="4" t="s">
        <v>85</v>
      </c>
      <c r="B5" s="5" t="n">
        <v>60045</v>
      </c>
      <c r="C5" s="5" t="n">
        <v>32911</v>
      </c>
    </row>
    <row r="6" spans="1:3">
      <c r="A6" s="4" t="s">
        <v>96</v>
      </c>
      <c r="B6" s="5" t="n">
        <v>-21177</v>
      </c>
      <c r="C6" s="5" t="n">
        <v>0</v>
      </c>
    </row>
    <row r="7" spans="1:3">
      <c r="A7" s="4" t="s">
        <v>107</v>
      </c>
      <c r="B7" s="5" t="n">
        <v>234000</v>
      </c>
      <c r="C7" s="5" t="n">
        <v>0</v>
      </c>
    </row>
    <row r="8" spans="1:3">
      <c r="A8" s="4" t="s">
        <v>108</v>
      </c>
      <c r="B8" s="5" t="n">
        <v>10294</v>
      </c>
      <c r="C8" s="5" t="n">
        <v>0</v>
      </c>
    </row>
    <row r="9" spans="1:3">
      <c r="A9" s="4" t="s">
        <v>109</v>
      </c>
      <c r="B9" s="5" t="n">
        <v>0</v>
      </c>
      <c r="C9" s="5" t="n">
        <v>-11660</v>
      </c>
    </row>
    <row r="10" spans="1:3">
      <c r="A10" s="3" t="s">
        <v>110</v>
      </c>
    </row>
    <row r="11" spans="1:3">
      <c r="A11" s="4" t="s">
        <v>34</v>
      </c>
      <c r="B11" s="5" t="n">
        <v>13596</v>
      </c>
      <c r="C11" s="5" t="n">
        <v>46100</v>
      </c>
    </row>
    <row r="12" spans="1:3">
      <c r="A12" s="4" t="s">
        <v>35</v>
      </c>
      <c r="B12" s="5" t="n">
        <v>-9181</v>
      </c>
      <c r="C12" s="5" t="n">
        <v>-97272</v>
      </c>
    </row>
    <row r="13" spans="1:3">
      <c r="A13" s="4" t="s">
        <v>36</v>
      </c>
      <c r="B13" s="5" t="n">
        <v>-420</v>
      </c>
      <c r="C13" s="5" t="n">
        <v>-64889</v>
      </c>
    </row>
    <row r="14" spans="1:3">
      <c r="A14" s="4" t="s">
        <v>111</v>
      </c>
      <c r="B14" s="4" t="s">
        <v>60</v>
      </c>
      <c r="C14" s="5" t="n">
        <v>3105</v>
      </c>
    </row>
    <row r="15" spans="1:3">
      <c r="A15" s="4" t="s">
        <v>50</v>
      </c>
      <c r="B15" s="5" t="n">
        <v>39955</v>
      </c>
      <c r="C15" s="5" t="n">
        <v>28966</v>
      </c>
    </row>
    <row r="16" spans="1:3">
      <c r="A16" s="4" t="s">
        <v>112</v>
      </c>
      <c r="B16" s="5" t="n">
        <v>-4394</v>
      </c>
      <c r="C16" s="5" t="n">
        <v>0</v>
      </c>
    </row>
    <row r="17" spans="1:3">
      <c r="A17" s="4" t="s">
        <v>113</v>
      </c>
      <c r="B17" s="5" t="n">
        <v>4886</v>
      </c>
      <c r="C17" s="5" t="n">
        <v>-105859</v>
      </c>
    </row>
    <row r="18" spans="1:3">
      <c r="A18" s="3" t="s">
        <v>114</v>
      </c>
    </row>
    <row r="19" spans="1:3">
      <c r="A19" s="4" t="s">
        <v>115</v>
      </c>
      <c r="B19" s="5" t="n">
        <v>-39446</v>
      </c>
      <c r="C19" s="5" t="n">
        <v>-33224</v>
      </c>
    </row>
    <row r="20" spans="1:3">
      <c r="A20" s="4" t="s">
        <v>96</v>
      </c>
      <c r="B20" s="5" t="n">
        <v>21177</v>
      </c>
      <c r="C20" s="5" t="n">
        <v>0</v>
      </c>
    </row>
    <row r="21" spans="1:3">
      <c r="A21" s="4" t="s">
        <v>116</v>
      </c>
      <c r="B21" s="5" t="n">
        <v>-18269</v>
      </c>
      <c r="C21" s="5" t="n">
        <v>-33224</v>
      </c>
    </row>
    <row r="22" spans="1:3">
      <c r="A22" s="3" t="s">
        <v>117</v>
      </c>
    </row>
    <row r="23" spans="1:3">
      <c r="A23" s="4" t="s">
        <v>118</v>
      </c>
      <c r="B23" s="5" t="n">
        <v>50000</v>
      </c>
      <c r="C23" s="5" t="n">
        <v>0</v>
      </c>
    </row>
    <row r="24" spans="1:3">
      <c r="A24" s="4" t="s">
        <v>119</v>
      </c>
      <c r="B24" s="5" t="n">
        <v>0</v>
      </c>
      <c r="C24" s="5" t="n">
        <v>15208</v>
      </c>
    </row>
    <row r="25" spans="1:3">
      <c r="A25" s="4" t="s">
        <v>120</v>
      </c>
      <c r="B25" s="5" t="n">
        <v>0</v>
      </c>
      <c r="C25" s="5" t="n">
        <v>120000</v>
      </c>
    </row>
    <row r="26" spans="1:3">
      <c r="A26" s="4" t="s">
        <v>121</v>
      </c>
      <c r="B26" s="5" t="n">
        <v>50000</v>
      </c>
      <c r="C26" s="5" t="n">
        <v>135208</v>
      </c>
    </row>
    <row r="27" spans="1:3">
      <c r="A27" s="4" t="s">
        <v>122</v>
      </c>
      <c r="B27" s="5" t="n">
        <v>36617</v>
      </c>
      <c r="C27" s="5" t="n">
        <v>-3875</v>
      </c>
    </row>
    <row r="28" spans="1:3">
      <c r="A28" s="4" t="s">
        <v>123</v>
      </c>
      <c r="B28" s="5" t="n">
        <v>91309</v>
      </c>
      <c r="C28" s="5" t="n">
        <v>100434</v>
      </c>
    </row>
    <row r="29" spans="1:3">
      <c r="A29" s="4" t="s">
        <v>124</v>
      </c>
      <c r="B29" s="5" t="n">
        <v>127926</v>
      </c>
      <c r="C29" s="5" t="n">
        <v>96559</v>
      </c>
    </row>
    <row r="30" spans="1:3">
      <c r="A30" s="3" t="s">
        <v>125</v>
      </c>
    </row>
    <row r="31" spans="1:3">
      <c r="A31" s="4" t="s">
        <v>126</v>
      </c>
      <c r="B31" s="5" t="n">
        <v>0</v>
      </c>
      <c r="C31" s="5" t="n">
        <v>0</v>
      </c>
    </row>
    <row r="32" spans="1:3">
      <c r="A32" s="4" t="s">
        <v>127</v>
      </c>
      <c r="B32" s="5" t="n">
        <v>0</v>
      </c>
      <c r="C32" s="5" t="n">
        <v>3023</v>
      </c>
    </row>
    <row r="33" spans="1:3">
      <c r="A33" s="3" t="s">
        <v>128</v>
      </c>
    </row>
    <row r="34" spans="1:3">
      <c r="A34" s="4" t="s">
        <v>129</v>
      </c>
      <c r="B34" s="7" t="n">
        <v>50000</v>
      </c>
      <c r="C3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40:14Z</dcterms:created>
  <dcterms:modified xmlns:dcterms="http://purl.org/dc/terms/" xmlns:xsi="http://www.w3.org/2001/XMLSchema-instance" xsi:type="dcterms:W3CDTF">2019-03-01T16:40:14Z</dcterms:modified>
</cp:coreProperties>
</file>